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geur Tax Free Funds</t>
        </is>
      </c>
    </row>
    <row r="7">
      <c r="A7" s="4" t="inlineStr">
        <is>
          <t>Entity Central Index Key</t>
        </is>
      </c>
      <c r="B7" s="4" t="inlineStr">
        <is>
          <t>00007333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geur Tax Free Funds</t>
        </is>
      </c>
    </row>
    <row r="7">
      <c r="A7" s="4" t="inlineStr">
        <is>
          <t>Entity Central Index Key</t>
        </is>
      </c>
      <c r="B7" s="4" t="inlineStr">
        <is>
          <t>00007333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642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cquarie Tax-Free Minnesota Fund(formerly, Delaware Tax-Free Minnesota Fund)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EFF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September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macquarie.com/ma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 ? (Based on a hypothetical $10,000 investment)
Class Costs of a $10,000 investment Costs paid as a percentage of a $10,000 investment ^
Class A $ 0.82 %
^ Annualized.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20000000000000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65295018</v>
      </c>
    </row>
    <row r="24">
      <c r="A24" s="4" t="inlineStr">
        <is>
          <t>Holdings Count | Holding</t>
        </is>
      </c>
      <c r="B24" s="7" t="n">
        <v>320</v>
      </c>
    </row>
    <row r="25">
      <c r="A25" s="4" t="inlineStr">
        <is>
          <t>Advisory Fees Paid, Amount</t>
        </is>
      </c>
      <c r="B25" s="5" t="n">
        <v>1109341</v>
      </c>
    </row>
    <row r="26">
      <c r="A26" s="4" t="inlineStr">
        <is>
          <t>Investment Company Portfolio Turnover</t>
        </is>
      </c>
      <c r="B26" s="8" t="n">
        <v>0.06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320
Total advisory fees paid $
Portfolio turnover rate 6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s below show the investment makeup of the Fund, with each category representing a percentage of the total net assets of the Fund. Sector allocation
Healthcare Revenue Bonds 33.44 %
Education Revenue Bonds 19.54 %
Local General Obligation Bonds 18.43 %
Transportation Revenue Bonds 8.99 %
Electric Revenue Bonds 4.45 %
Industrial Development Revenue/Pollution Control 3.46 %
State General Obligation Bonds 3.01 %
Special Tax Revenue Bonds 2.95 %
Housing Revenue Bonds 2.14 %
Lease Revenue Bonds 1.85 %
State and territory allocation
Minnesota 95.42 %
Puerto Rico 3.43 %</t>
        </is>
      </c>
    </row>
    <row r="29">
      <c r="A29" s="4" t="inlineStr">
        <is>
          <t>C000006429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cquarie Tax-Free Minnesota Fund(formerly, Delaware Tax-Free Minnesota Fund)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MO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September 1, 2024,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523-1918</t>
        </is>
      </c>
    </row>
    <row r="38">
      <c r="A38" s="4" t="inlineStr">
        <is>
          <t>Additional Information Website</t>
        </is>
      </c>
      <c r="B38" s="4" t="inlineStr">
        <is>
          <t>macquarie.com/mam/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Fund's costs for the last six months ? (Based on a hypothetical $10,000 investment)
Class Costs of a $10,000 investment Costs paid as a percentage of a $10,000 investment ^
Class C $ 1.57 %
^ Annualized.</t>
        </is>
      </c>
    </row>
    <row r="40">
      <c r="A40" s="4" t="inlineStr">
        <is>
          <t>Expenses Paid, Amount</t>
        </is>
      </c>
      <c r="B40" s="5" t="n">
        <v>78</v>
      </c>
    </row>
    <row r="41">
      <c r="A41" s="4" t="inlineStr">
        <is>
          <t>Expense Ratio, Percent</t>
        </is>
      </c>
      <c r="B41" s="6" t="n">
        <v>0.0157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565295018</v>
      </c>
    </row>
    <row r="43">
      <c r="A43" s="4" t="inlineStr">
        <is>
          <t>Holdings Count | Holding</t>
        </is>
      </c>
      <c r="B43" s="7" t="n">
        <v>320</v>
      </c>
    </row>
    <row r="44">
      <c r="A44" s="4" t="inlineStr">
        <is>
          <t>Advisory Fees Paid, Amount</t>
        </is>
      </c>
      <c r="B44" s="5" t="n">
        <v>1109341</v>
      </c>
    </row>
    <row r="45">
      <c r="A45" s="4" t="inlineStr">
        <is>
          <t>Investment Company Portfolio Turnover</t>
        </is>
      </c>
      <c r="B45" s="8" t="n">
        <v>0.06</v>
      </c>
    </row>
    <row r="46">
      <c r="A46" s="4" t="inlineStr">
        <is>
          <t>Additional Fund Statistics [Text Block]</t>
        </is>
      </c>
      <c r="B46" s="4" t="inlineStr">
        <is>
          <t xml:space="preserve"> Fund statistics
Fund net assets $
Total number of portfolio holdings 320
Total advisory fees paid $
Portfolio turnover rate 6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s below show the investment makeup of the Fund, with each category representing a percentage of the total net assets of the Fund. Sector allocation
Healthcare Revenue Bonds 33.44 %
Education Revenue Bonds 19.54 %
Local General Obligation Bonds 18.43 %
Transportation Revenue Bonds 8.99 %
Electric Revenue Bonds 4.45 %
Industrial Development Revenue/Pollution Control 3.46 %
State General Obligation Bonds 3.01 %
Special Tax Revenue Bonds 2.95 %
Housing Revenue Bonds 2.14 %
Lease Revenue Bonds 1.85 %
State and territory allocation
Minnesota 95.42 %
Puerto Rico 3.43 %</t>
        </is>
      </c>
    </row>
    <row r="48">
      <c r="A48" s="4" t="inlineStr">
        <is>
          <t>C000135932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acquarie Tax-Free Minnesota Fund(formerly, Delaware Tax-Free Minnesota Fund)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DMNI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September 1, 2024,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56">
      <c r="A56" s="4" t="inlineStr">
        <is>
          <t>Additional Information Phone Number</t>
        </is>
      </c>
      <c r="B56" s="4" t="inlineStr">
        <is>
          <t>800 523-1918</t>
        </is>
      </c>
    </row>
    <row r="57">
      <c r="A57" s="4" t="inlineStr">
        <is>
          <t>Additional Information Website</t>
        </is>
      </c>
      <c r="B57" s="4" t="inlineStr">
        <is>
          <t>macquarie.com/mam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7 %
^ Annualized.</t>
        </is>
      </c>
    </row>
    <row r="59">
      <c r="A59" s="4" t="inlineStr">
        <is>
          <t>Expenses Paid, Amount</t>
        </is>
      </c>
      <c r="B59" s="5" t="n">
        <v>28</v>
      </c>
    </row>
    <row r="60">
      <c r="A60" s="4" t="inlineStr">
        <is>
          <t>Expense Ratio, Percent</t>
        </is>
      </c>
      <c r="B60" s="6" t="n">
        <v>0.0057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565295018</v>
      </c>
    </row>
    <row r="62">
      <c r="A62" s="4" t="inlineStr">
        <is>
          <t>Holdings Count | Holding</t>
        </is>
      </c>
      <c r="B62" s="7" t="n">
        <v>320</v>
      </c>
    </row>
    <row r="63">
      <c r="A63" s="4" t="inlineStr">
        <is>
          <t>Advisory Fees Paid, Amount</t>
        </is>
      </c>
      <c r="B63" s="5" t="n">
        <v>1109341</v>
      </c>
    </row>
    <row r="64">
      <c r="A64" s="4" t="inlineStr">
        <is>
          <t>Investment Company Portfolio Turnover</t>
        </is>
      </c>
      <c r="B64" s="8" t="n">
        <v>0.06</v>
      </c>
    </row>
    <row r="65">
      <c r="A65" s="4" t="inlineStr">
        <is>
          <t>Additional Fund Statistics [Text Block]</t>
        </is>
      </c>
      <c r="B65" s="4" t="inlineStr">
        <is>
          <t xml:space="preserve"> Fund statistics
Fund net assets $
Total number of portfolio holdings 320
Total advisory fees paid $
Portfolio turnover rate 6 %</t>
        </is>
      </c>
    </row>
    <row r="66">
      <c r="A66" s="4" t="inlineStr">
        <is>
          <t>Holdings [Text Block]</t>
        </is>
      </c>
      <c r="B66" s="4" t="inlineStr">
        <is>
          <t xml:space="preserve"> Fund holdings The tables below show the investment makeup of the Fund, with each category representing a percentage of the total net assets of the Fund. Sector allocation
Healthcare Revenue Bonds 33.44 %
Education Revenue Bonds 19.54 %
Local General Obligation Bonds 18.43 %
Transportation Revenue Bonds 8.99 %
Electric Revenue Bonds 4.45 %
Industrial Development Revenue/Pollution Control 3.46 %
State General Obligation Bonds 3.01 %
Special Tax Revenue Bonds 2.95 %
Housing Revenue Bonds 2.14 %
Lease Revenue Bonds 1.85 %
State and territory allocation
Minnesota 95.42 %
Puerto Rico 3.43 %</t>
        </is>
      </c>
    </row>
    <row r="67"/>
    <row r="68">
      <c r="A68" s="4" t="inlineStr">
        <is>
          <t>[1]Annualized.[2]Annualized.[3]Annualized.</t>
        </is>
      </c>
    </row>
  </sheetData>
  <mergeCells count="5">
    <mergeCell ref="A68:C68"/>
    <mergeCell ref="B2:C2"/>
    <mergeCell ref="A67:C67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6427 [Member] | MINNESOT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542</v>
      </c>
    </row>
    <row r="5">
      <c r="A5" s="4" t="inlineStr">
        <is>
          <t>C000006427 [Member] | PUERTO RICO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3</v>
      </c>
    </row>
    <row r="8">
      <c r="A8" s="4" t="inlineStr">
        <is>
          <t>C000006427 [Member] | Healthcare Revenue Bo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344</v>
      </c>
    </row>
    <row r="11">
      <c r="A11" s="4" t="inlineStr">
        <is>
          <t>C000006427 [Member] | Education Revenue Bo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954</v>
      </c>
    </row>
    <row r="14">
      <c r="A14" s="4" t="inlineStr">
        <is>
          <t>C000006427 [Member] | Local General Obligation Bo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843</v>
      </c>
    </row>
    <row r="17">
      <c r="A17" s="4" t="inlineStr">
        <is>
          <t>C000006427 [Member] | Transportation Revenue Bo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989999999999999</v>
      </c>
    </row>
    <row r="20">
      <c r="A20" s="4" t="inlineStr">
        <is>
          <t>C000006427 [Member] | Electric Revenue Bo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45</v>
      </c>
    </row>
    <row r="23">
      <c r="A23" s="4" t="inlineStr">
        <is>
          <t>C000006427 [Member] | Industrial Development Revenue Pollution Control Revenue Bo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46</v>
      </c>
    </row>
    <row r="26">
      <c r="A26" s="4" t="inlineStr">
        <is>
          <t>C000006427 [Member] | State General Obligation Bo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01</v>
      </c>
    </row>
    <row r="29">
      <c r="A29" s="4" t="inlineStr">
        <is>
          <t>C000006427 [Member] | Special Tax Revenue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5</v>
      </c>
    </row>
    <row r="32">
      <c r="A32" s="4" t="inlineStr">
        <is>
          <t>C000006427 [Member] | Housing Revenue Bo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4</v>
      </c>
    </row>
    <row r="35">
      <c r="A35" s="4" t="inlineStr">
        <is>
          <t>C000006427 [Member] | Lease Revenue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85</v>
      </c>
    </row>
    <row r="38">
      <c r="A38" s="4" t="inlineStr">
        <is>
          <t>C000006429 [Member] | MINNESOT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542</v>
      </c>
    </row>
    <row r="41">
      <c r="A41" s="4" t="inlineStr">
        <is>
          <t>C000006429 [Member] | PUERTO RICO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43</v>
      </c>
    </row>
    <row r="44">
      <c r="A44" s="4" t="inlineStr">
        <is>
          <t>C000006429 [Member] | Healthcare Revenue Bo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344</v>
      </c>
    </row>
    <row r="47">
      <c r="A47" s="4" t="inlineStr">
        <is>
          <t>C000006429 [Member] | Education Revenue Bo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954</v>
      </c>
    </row>
    <row r="50">
      <c r="A50" s="4" t="inlineStr">
        <is>
          <t>C000006429 [Member] | Local General Obligation Bo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843</v>
      </c>
    </row>
    <row r="53">
      <c r="A53" s="4" t="inlineStr">
        <is>
          <t>C000006429 [Member] | Transportation Revenue Bo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989999999999999</v>
      </c>
    </row>
    <row r="56">
      <c r="A56" s="4" t="inlineStr">
        <is>
          <t>C000006429 [Member] | Electric Revenu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45</v>
      </c>
    </row>
    <row r="59">
      <c r="A59" s="4" t="inlineStr">
        <is>
          <t>C000006429 [Member] | Industrial Development Revenue Pollution Control Revenue Bo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6</v>
      </c>
    </row>
    <row r="62">
      <c r="A62" s="4" t="inlineStr">
        <is>
          <t>C000006429 [Member] | State General Obligation Bo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01</v>
      </c>
    </row>
    <row r="65">
      <c r="A65" s="4" t="inlineStr">
        <is>
          <t>C000006429 [Member] | Special Tax Revenue Bo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95</v>
      </c>
    </row>
    <row r="68">
      <c r="A68" s="4" t="inlineStr">
        <is>
          <t>C000006429 [Member] | Housing Revenue Bo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14</v>
      </c>
    </row>
    <row r="71">
      <c r="A71" s="4" t="inlineStr">
        <is>
          <t>C000006429 [Member] | Lease Revenue Bo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5</v>
      </c>
    </row>
    <row r="74">
      <c r="A74" s="4" t="inlineStr">
        <is>
          <t>C000135932 [Member] | MINNESOT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542</v>
      </c>
    </row>
    <row r="77">
      <c r="A77" s="4" t="inlineStr">
        <is>
          <t>C000135932 [Member] | PUERTO RICO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3</v>
      </c>
    </row>
    <row r="80">
      <c r="A80" s="4" t="inlineStr">
        <is>
          <t>C000135932 [Member] | Healthcare Revenue Bo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344</v>
      </c>
    </row>
    <row r="83">
      <c r="A83" s="4" t="inlineStr">
        <is>
          <t>C000135932 [Member] | Education Revenue Bo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954</v>
      </c>
    </row>
    <row r="86">
      <c r="A86" s="4" t="inlineStr">
        <is>
          <t>C000135932 [Member] | Local General Obligation Bo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843</v>
      </c>
    </row>
    <row r="89">
      <c r="A89" s="4" t="inlineStr">
        <is>
          <t>C000135932 [Member] | Transportation Revenue Bond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989999999999999</v>
      </c>
    </row>
    <row r="92">
      <c r="A92" s="4" t="inlineStr">
        <is>
          <t>C000135932 [Member] | Electric Revenue Bo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45</v>
      </c>
    </row>
    <row r="95">
      <c r="A95" s="4" t="inlineStr">
        <is>
          <t>C000135932 [Member] | Industrial Development Revenue Pollution Control Revenue Bo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46</v>
      </c>
    </row>
    <row r="98">
      <c r="A98" s="4" t="inlineStr">
        <is>
          <t>C000135932 [Member] | State General Obligation Bo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01</v>
      </c>
    </row>
    <row r="101">
      <c r="A101" s="4" t="inlineStr">
        <is>
          <t>C000135932 [Member] | Special Tax Revenue Bo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95</v>
      </c>
    </row>
    <row r="104">
      <c r="A104" s="4" t="inlineStr">
        <is>
          <t>C000135932 [Member] | Housing Revenue Bo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14</v>
      </c>
    </row>
    <row r="107">
      <c r="A107" s="4" t="inlineStr">
        <is>
          <t>C000135932 [Member] | Lease Revenue Bon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8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3:51:22Z</dcterms:created>
  <dcterms:modified xmlns:dcterms="http://purl.org/dc/terms/" xmlns:xsi="http://www.w3.org/2001/XMLSchema-instance" xsi:type="dcterms:W3CDTF">2025-04-25T13:51:23Z</dcterms:modified>
</cp:coreProperties>
</file>